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6"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MERIT MEDICAL SYSTEMS INC</t>
        </is>
      </c>
    </row>
    <row r="6">
      <c r="A6" s="4" t="inlineStr">
        <is>
          <t>Entity Central Index Key</t>
        </is>
      </c>
      <c r="B6" s="4" t="inlineStr">
        <is>
          <t>000085698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s>
  <sheetData>
    <row r="1">
      <c r="A1" s="1" t="inlineStr">
        <is>
          <t>Pay vs Performance Disclosure</t>
        </is>
      </c>
      <c r="B1" s="2" t="inlineStr">
        <is>
          <t>12 Months Ended</t>
        </is>
      </c>
    </row>
    <row r="2">
      <c r="B2" s="2" t="inlineStr">
        <is>
          <t>Dec. 31, 2022 USD ($) item</t>
        </is>
      </c>
      <c r="C2" s="2" t="inlineStr">
        <is>
          <t>Dec. 31, 2021 USD ($) item</t>
        </is>
      </c>
      <c r="D2" s="2" t="inlineStr">
        <is>
          <t>Dec. 31, 2020 USD ($) item</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Value of Initial Fixed $100 Investment Based on: ​ ​ ​ ​ ​ ​ ​ ​ ​ Year Summary Compensation Total for the Principal Executive Officer (“PEO”) Compensation Actually Paid to the PEO Average Summary Compensation Table Total for Non-PEO Named Executive Officers (“NEO”s) Average Compensation Actually Paid to Non-PEO NEOs Total Shareholder Return Peer Group Total Shareholder Return Net Income (loss) (in $M) Non-GAAP Operating Margin (%) (a) (b) (1) (c) (1)(2) (d) (3) (e) (2)(3) (f) (g) (4) (h) (i) (5) 2022 8,128,833 12,087,645 2,091,141 2,009,224 126.12% 20.22% 74,516 17.0% 2021 7,537,100 10,691,399 1,678,125 2,266,274 99.50% 65.73% 48,454 16.0% 2020 7,703,508 12,603,991 1,722,505 2,903,044 77.78% 45.61% (9,843) 13.7% ​ (1) Fred P. Lampropoulos was the PEO for all three years in the table. (2) 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EO without restriction, but rather is a value calculated under the applicable SEC rules. The following table details these adjustments: ​ ​ ​ ​ ​ ​ ​ ​ ​ ​ ​ Summary Compensation Table Total Subtract Stock Awards Add Year-End Equity Value Change in Value of Prior Equity Awards Add Change in Value of Vested Equity Awards Subtract Value of Equity Awards that Failed to Meet Vesting Conditions Compensation Actually Paid Year Executives ($) ($) ($) ($) ($) ($) ($) 2022 PEO 8,128,833 (5,330,097) 5,376,613 1,434,847 2,477,449 — 12,087,645 ​ Non-PEO NEOs 2,091,141 (980,076) 819,171 211,296 253,211 (385,519) 2,009,224 2021 PEO 7,537,100 (4,146,759) 5,567,123 756,685 977,250 — 10,691,399 ​ Non-PEO NEOs 1,678,125 (691,110) 927,825 170,049 181,385 — 2,266,274 2020 PEO 7,703,508 (4,976,970) 5,425,560 2,390,685 2,061,208 — 12,603,991 ​ Non-PEO NEOs 1,722,505 (893,427) 834,434 557,540 681,992 — 2,903,044 ​ (3) For 2022, Raul Parra, Neil W. Peterson, Brian G. Lloyd, Joseph C. Wright and Ronald A. Frost were the Non-PEO NEOs. For 2021 and 2020, Raul Parra, Ronald A. Frost, Brian G. Lloyd and Joseph C. Wright were the Non-PEO NEOs. (4) Peer Group Total Shareholder return is based on NASDAQ Stocks (SIC 3840-3849 US Companies Surgical, Medical, and Dental Instruments and Supplies). (5) The Company Selected Measure is Non-GAAP Operating Margin . Non-GAAP operating income is calculated by adjusting GAAP operating income for certain items which are deemed by the Company’s management to be outside of core operations and vary in amount and frequency among periods, such as expenses related to acquisitions or other extraordinary transactions, non-cash expenses related to amortization or write-off of previously acquired tangible and intangible assets, certain severance expenses, performance-based stock compensation expenses, corporate transformation expenses, expenses resulting from non-ordinary course litigation or administrative proceedings and resulting settlements, governmental proceedings, and changes in governmental or industry regulations, as well as other items. Non-GAAP operating margin is calculated by dividing non-GAAP operating income by reported net sales. A reconciliation of non-GAAP financial measures used in this Proxy Statement to their most directly comparable GAAP financial measures is included under the heading “Non-GAAP Financial Measures” below. The Company selected this measure because it is a principal metric upon which our Foundations for Growth Program is based, and a key metric considered by the Compensation Committee in making its determinations regarding compensation of our PEO and Non-PEO NEOs.</t>
        </is>
      </c>
      <c r="C4" s="4" t="inlineStr">
        <is>
          <t xml:space="preserve"> </t>
        </is>
      </c>
      <c r="D4" s="4" t="inlineStr">
        <is>
          <t xml:space="preserve"> </t>
        </is>
      </c>
    </row>
    <row r="5">
      <c r="A5" s="4" t="inlineStr">
        <is>
          <t>Company Selected Measure Name</t>
        </is>
      </c>
      <c r="B5" s="4" t="inlineStr">
        <is>
          <t>Non-GAAP Operating Margin</t>
        </is>
      </c>
      <c r="C5" s="4" t="inlineStr">
        <is>
          <t xml:space="preserve"> </t>
        </is>
      </c>
      <c r="D5" s="4" t="inlineStr">
        <is>
          <t xml:space="preserve"> </t>
        </is>
      </c>
    </row>
    <row r="6">
      <c r="A6" s="4" t="inlineStr">
        <is>
          <t>Named Executive Officers, Footnote [Text Block]</t>
        </is>
      </c>
      <c r="B6" s="4" t="inlineStr">
        <is>
          <t xml:space="preserve">(1) Fred P. Lampropoulos was the PEO for all three years in the table. (3) For 2022, Raul Parra, Neil W. Peterson, Brian G. Lloyd, Joseph C. Wright and Ronald A. Frost were the Non-PEO NEOs. For 2021 and 2020, Raul Parra, Ronald A. Frost, Brian G. Lloyd and Joseph C. Wright were the Non-PEO NEOs. </t>
        </is>
      </c>
      <c r="C6" s="4" t="inlineStr">
        <is>
          <t xml:space="preserve"> </t>
        </is>
      </c>
      <c r="D6" s="4" t="inlineStr">
        <is>
          <t xml:space="preserve"> </t>
        </is>
      </c>
    </row>
    <row r="7">
      <c r="A7" s="4" t="inlineStr">
        <is>
          <t>Peer Group Issuers, Footnote [Text Block]</t>
        </is>
      </c>
      <c r="B7" s="4" t="inlineStr">
        <is>
          <t>(4) Peer Group Total Shareholder return is based on NASDAQ Stocks (SIC 3840-3849 US Companies Surgical, Medical, and Dental Instruments and Supplies).</t>
        </is>
      </c>
      <c r="C7" s="4" t="inlineStr">
        <is>
          <t xml:space="preserve"> </t>
        </is>
      </c>
      <c r="D7" s="4" t="inlineStr">
        <is>
          <t xml:space="preserve"> </t>
        </is>
      </c>
    </row>
    <row r="8">
      <c r="A8" s="4" t="inlineStr">
        <is>
          <t>PEO Total Compensation Amount</t>
        </is>
      </c>
      <c r="B8" s="5" t="n">
        <v>8128833</v>
      </c>
      <c r="C8" s="5" t="n">
        <v>7537100</v>
      </c>
      <c r="D8" s="5" t="n">
        <v>7703508</v>
      </c>
    </row>
    <row r="9">
      <c r="A9" s="4" t="inlineStr">
        <is>
          <t>PEO Actually Paid Compensation Amount</t>
        </is>
      </c>
      <c r="B9" s="5" t="n">
        <v>12087645</v>
      </c>
      <c r="C9" s="6" t="n">
        <v>10691399</v>
      </c>
      <c r="D9" s="6" t="n">
        <v>12603991</v>
      </c>
    </row>
    <row r="10">
      <c r="A10" s="4" t="inlineStr">
        <is>
          <t>Adjustment To PEO Compensation, Footnote [Text Block]</t>
        </is>
      </c>
      <c r="B10" s="4" t="inlineStr">
        <is>
          <t>(2) 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EO without restriction, but rather is a value calculated under the applicable SEC rules. The following table details these adjustments: ​ ​ ​ ​ ​ ​ ​ ​ ​ ​ ​ Summary Compensation Table Total Subtract Stock Awards Add Year-End Equity Value Change in Value of Prior Equity Awards Add Change in Value of Vested Equity Awards Subtract Value of Equity Awards that Failed to Meet Vesting Conditions Compensation Actually Paid Year Executives ($) ($) ($) ($) ($) ($) ($) 2022 PEO 8,128,833 (5,330,097) 5,376,613 1,434,847 2,477,449 — 12,087,645 ​ Non-PEO NEOs 2,091,141 (980,076) 819,171 211,296 253,211 (385,519) 2,009,224 2021 PEO 7,537,100 (4,146,759) 5,567,123 756,685 977,250 — 10,691,399 ​ Non-PEO NEOs 1,678,125 (691,110) 927,825 170,049 181,385 — 2,266,274 2020 PEO 7,703,508 (4,976,970) 5,425,560 2,390,685 2,061,208 — 12,603,991 ​ Non-PEO NEOs 1,722,505 (893,427) 834,434 557,540 681,992 — 2,903,044 ​</t>
        </is>
      </c>
      <c r="C10" s="4" t="inlineStr">
        <is>
          <t xml:space="preserve"> </t>
        </is>
      </c>
      <c r="D10" s="4" t="inlineStr">
        <is>
          <t xml:space="preserve"> </t>
        </is>
      </c>
    </row>
    <row r="11">
      <c r="A11" s="4" t="inlineStr">
        <is>
          <t>Non-PEO NEO Average Total Compensation Amount</t>
        </is>
      </c>
      <c r="B11" s="5" t="n">
        <v>2091141</v>
      </c>
      <c r="C11" s="6" t="n">
        <v>1678125</v>
      </c>
      <c r="D11" s="6" t="n">
        <v>1722505</v>
      </c>
    </row>
    <row r="12">
      <c r="A12" s="4" t="inlineStr">
        <is>
          <t>Non-PEO NEO Average Compensation Actually Paid Amount</t>
        </is>
      </c>
      <c r="B12" s="5" t="n">
        <v>2009224</v>
      </c>
      <c r="C12" s="6" t="n">
        <v>2266274</v>
      </c>
      <c r="D12" s="6" t="n">
        <v>2903044</v>
      </c>
    </row>
    <row r="13">
      <c r="A13" s="4" t="inlineStr">
        <is>
          <t>Adjustment to Non-PEO NEO Compensation Footnote [Text Block]</t>
        </is>
      </c>
      <c r="B13" s="4" t="inlineStr">
        <is>
          <t>(2) 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EO without restriction, but rather is a value calculated under the applicable SEC rules. The following table details these adjustments: ​ ​ ​ ​ ​ ​ ​ ​ ​ ​ ​ Summary Compensation Table Total Subtract Stock Awards Add Year-End Equity Value Change in Value of Prior Equity Awards Add Change in Value of Vested Equity Awards Subtract Value of Equity Awards that Failed to Meet Vesting Conditions Compensation Actually Paid Year Executives ($) ($) ($) ($) ($) ($) ($) 2022 PEO 8,128,833 (5,330,097) 5,376,613 1,434,847 2,477,449 — 12,087,645 ​ Non-PEO NEOs 2,091,141 (980,076) 819,171 211,296 253,211 (385,519) 2,009,224 2021 PEO 7,537,100 (4,146,759) 5,567,123 756,685 977,250 — 10,691,399 ​ Non-PEO NEOs 1,678,125 (691,110) 927,825 170,049 181,385 — 2,266,274 2020 PEO 7,703,508 (4,976,970) 5,425,560 2,390,685 2,061,208 — 12,603,991 ​ Non-PEO NEOs 1,722,505 (893,427) 834,434 557,540 681,992 — 2,903,044 ​</t>
        </is>
      </c>
      <c r="C13" s="4" t="inlineStr">
        <is>
          <t xml:space="preserve"> </t>
        </is>
      </c>
      <c r="D13" s="4" t="inlineStr">
        <is>
          <t xml:space="preserve"> </t>
        </is>
      </c>
    </row>
    <row r="14">
      <c r="A14" s="4" t="inlineStr">
        <is>
          <t>Total Shareholder Return Amount</t>
        </is>
      </c>
      <c r="B14" s="7" t="n">
        <v>126.12</v>
      </c>
      <c r="C14" s="8" t="n">
        <v>99.5</v>
      </c>
      <c r="D14" s="8" t="n">
        <v>77.78</v>
      </c>
    </row>
    <row r="15">
      <c r="A15" s="4" t="inlineStr">
        <is>
          <t>Peer Group Total Shareholder Return Amount</t>
        </is>
      </c>
      <c r="B15" s="8" t="n">
        <v>20.22</v>
      </c>
      <c r="C15" s="8" t="n">
        <v>65.73</v>
      </c>
      <c r="D15" s="8" t="n">
        <v>45.61</v>
      </c>
    </row>
    <row r="16">
      <c r="A16" s="4" t="inlineStr">
        <is>
          <t>Net Income (Loss)</t>
        </is>
      </c>
      <c r="B16" s="5" t="n">
        <v>74516000000</v>
      </c>
      <c r="C16" s="5" t="n">
        <v>48454000000</v>
      </c>
      <c r="D16" s="5" t="n">
        <v>-9843000000</v>
      </c>
    </row>
    <row r="17">
      <c r="A17" s="4" t="inlineStr">
        <is>
          <t>Company Selected Measure Amount | item</t>
        </is>
      </c>
      <c r="B17" s="6" t="n">
        <v>17000000</v>
      </c>
      <c r="C17" s="6" t="n">
        <v>16000000</v>
      </c>
      <c r="D17" s="6" t="n">
        <v>13700000</v>
      </c>
    </row>
    <row r="18">
      <c r="A18" s="4" t="inlineStr">
        <is>
          <t>PEO Name</t>
        </is>
      </c>
      <c r="B18" s="4" t="inlineStr">
        <is>
          <t>Fred P. Lampropoulos</t>
        </is>
      </c>
      <c r="C18" s="4" t="inlineStr">
        <is>
          <t xml:space="preserve"> </t>
        </is>
      </c>
      <c r="D18" s="4" t="inlineStr">
        <is>
          <t xml:space="preserve"> </t>
        </is>
      </c>
    </row>
    <row r="19">
      <c r="A19" s="4" t="inlineStr">
        <is>
          <t>Measure [Axis]: 1</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Non-GAAP Measure Description [Text Block]</t>
        </is>
      </c>
      <c r="B21" s="4" t="inlineStr">
        <is>
          <t>(5) The Company Selected Measure is Non-GAAP Operating Margin . Non-GAAP operating income is calculated by adjusting GAAP operating income for certain items which are deemed by the Company’s management to be outside of core operations and vary in amount and frequency among periods, such as expenses related to acquisitions or other extraordinary transactions, non-cash expenses related to amortization or write-off of previously acquired tangible and intangible assets, certain severance expenses, performance-based stock compensation expenses, corporate transformation expenses, expenses resulting from non-ordinary course litigation or administrative proceedings and resulting settlements, governmental proceedings, and changes in governmental or industry regulations, as well as other items. Non-GAAP operating margin is calculated by dividing non-GAAP operating income by reported net sales. A reconciliation of non-GAAP financial measures used in this Proxy Statement to their most directly comparable GAAP financial measures is included under the heading “Non-GAAP Financial Measures” below. The Company selected this measure because it is a principal metric upon which our Foundations for Growth Program is based, and a key metric considered by the Compensation Committee in making its determinations regarding compensation of our PEO and Non-PEO NEOs.</t>
        </is>
      </c>
      <c r="C21" s="4" t="inlineStr">
        <is>
          <t xml:space="preserve"> </t>
        </is>
      </c>
      <c r="D21" s="4" t="inlineStr">
        <is>
          <t xml:space="preserve"> </t>
        </is>
      </c>
    </row>
    <row r="22">
      <c r="A22" s="4" t="inlineStr">
        <is>
          <t>PEO [Member] | Subtract Stock Awards</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Adjustment to Compensation Amount</t>
        </is>
      </c>
      <c r="B24" s="5" t="n">
        <v>-5330097</v>
      </c>
      <c r="C24" s="5" t="n">
        <v>-4146759</v>
      </c>
      <c r="D24" s="5" t="n">
        <v>-4976970</v>
      </c>
    </row>
    <row r="25">
      <c r="A25" s="4" t="inlineStr">
        <is>
          <t>PEO [Member] | Add Year-End Equity Value</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6" t="n">
        <v>5376613</v>
      </c>
      <c r="C27" s="6" t="n">
        <v>5567123</v>
      </c>
      <c r="D27" s="6" t="n">
        <v>5425560</v>
      </c>
    </row>
    <row r="28">
      <c r="A28" s="4" t="inlineStr">
        <is>
          <t>PEO [Member] | Change in Value of Prior Equity Awards</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6" t="n">
        <v>1434847</v>
      </c>
      <c r="C30" s="6" t="n">
        <v>756685</v>
      </c>
      <c r="D30" s="6" t="n">
        <v>2390685</v>
      </c>
    </row>
    <row r="31">
      <c r="A31" s="4" t="inlineStr">
        <is>
          <t>PEO [Member] | Add Change in Value of Vested Equity Awards</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2477449</v>
      </c>
      <c r="C33" s="6" t="n">
        <v>977250</v>
      </c>
      <c r="D33" s="6" t="n">
        <v>2061208</v>
      </c>
    </row>
    <row r="34">
      <c r="A34" s="4" t="inlineStr">
        <is>
          <t>Non-PEO NEO [Member] | Subtract Stock Awards</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980076</v>
      </c>
      <c r="C36" s="6" t="n">
        <v>-691110</v>
      </c>
      <c r="D36" s="6" t="n">
        <v>-893427</v>
      </c>
    </row>
    <row r="37">
      <c r="A37" s="4" t="inlineStr">
        <is>
          <t>Non-PEO NEO [Member] | Add Year-End Equity Value</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819171</v>
      </c>
      <c r="C39" s="6" t="n">
        <v>927825</v>
      </c>
      <c r="D39" s="6" t="n">
        <v>834434</v>
      </c>
    </row>
    <row r="40">
      <c r="A40" s="4" t="inlineStr">
        <is>
          <t>Non-PEO NEO [Member] | Change in Value of Prior Equity Awards</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11296</v>
      </c>
      <c r="C42" s="6" t="n">
        <v>170049</v>
      </c>
      <c r="D42" s="6" t="n">
        <v>557540</v>
      </c>
    </row>
    <row r="43">
      <c r="A43" s="4" t="inlineStr">
        <is>
          <t>Non-PEO NEO [Member] | Add Change in Value of Vested Equity Awards</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53211</v>
      </c>
      <c r="C45" s="5" t="n">
        <v>181385</v>
      </c>
      <c r="D45" s="5" t="n">
        <v>681992</v>
      </c>
    </row>
    <row r="46">
      <c r="A46" s="4" t="inlineStr">
        <is>
          <t>Non-PEO NEO [Member] | Subtract Value of Equity Awards that Failed to Meet Vesting Conditions</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5" t="n">
        <v>-385519</v>
      </c>
      <c r="C48" s="4" t="inlineStr">
        <is>
          <t xml:space="preserve"> </t>
        </is>
      </c>
      <c r="D4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19:59:49Z</dcterms:created>
  <dcterms:modified xmlns:dcterms="http://purl.org/dc/terms/" xmlns:xsi="http://www.w3.org/2001/XMLSchema-instance" xsi:type="dcterms:W3CDTF">2023-04-04T19:59:49Z</dcterms:modified>
</cp:coreProperties>
</file>